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orce Protection Video Equipmen" sheetId="2" state="visible" r:id="rId2"/>
    <sheet xmlns:r="http://schemas.openxmlformats.org/officeDocument/2006/relationships" name="Force Protection Video Equipme3" sheetId="3" state="visible" r:id="rId3"/>
    <sheet xmlns:r="http://schemas.openxmlformats.org/officeDocument/2006/relationships" name="Force Protection Video Equipme4" sheetId="4" state="visible" r:id="rId4"/>
    <sheet xmlns:r="http://schemas.openxmlformats.org/officeDocument/2006/relationships" name="Force Protection Video Equipme5" sheetId="5" state="visible" r:id="rId5"/>
    <sheet xmlns:r="http://schemas.openxmlformats.org/officeDocument/2006/relationships" name="Force Protection Video Equipme6" sheetId="6" state="visible" r:id="rId6"/>
    <sheet xmlns:r="http://schemas.openxmlformats.org/officeDocument/2006/relationships" name="Note 1 - Organization and Going" sheetId="7" state="visible" r:id="rId7"/>
    <sheet xmlns:r="http://schemas.openxmlformats.org/officeDocument/2006/relationships" name="Note 2 - Summary of Significant" sheetId="8" state="visible" r:id="rId8"/>
    <sheet xmlns:r="http://schemas.openxmlformats.org/officeDocument/2006/relationships" name="Note 3 - Fixed Assets" sheetId="9" state="visible" r:id="rId9"/>
    <sheet xmlns:r="http://schemas.openxmlformats.org/officeDocument/2006/relationships" name="Note 4 - Convertible Promissory" sheetId="10" state="visible" r:id="rId10"/>
    <sheet xmlns:r="http://schemas.openxmlformats.org/officeDocument/2006/relationships" name="Note 5 - Commitments and Contin" sheetId="11" state="visible" r:id="rId11"/>
    <sheet xmlns:r="http://schemas.openxmlformats.org/officeDocument/2006/relationships" name="Note 6 - Stockholder's Equity"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3 - Fixed Assets_ Property" sheetId="30" state="visible" r:id="rId30"/>
    <sheet xmlns:r="http://schemas.openxmlformats.org/officeDocument/2006/relationships" name="Note 4 - Convertible Promisso31" sheetId="31" state="visible" r:id="rId31"/>
    <sheet xmlns:r="http://schemas.openxmlformats.org/officeDocument/2006/relationships" name="Note 7 - Income Taxes_ Schedule" sheetId="32" state="visible" r:id="rId32"/>
    <sheet xmlns:r="http://schemas.openxmlformats.org/officeDocument/2006/relationships" name="Note 1 - Organization and Goi33" sheetId="33" state="visible" r:id="rId33"/>
    <sheet xmlns:r="http://schemas.openxmlformats.org/officeDocument/2006/relationships" name="Note 2 - Summary of Significa34" sheetId="34" state="visible" r:id="rId34"/>
    <sheet xmlns:r="http://schemas.openxmlformats.org/officeDocument/2006/relationships" name="Note 3 - Fixed Assets_ Proper35" sheetId="35" state="visible" r:id="rId35"/>
    <sheet xmlns:r="http://schemas.openxmlformats.org/officeDocument/2006/relationships" name="Note 4 - Convertible Promisso36" sheetId="36" state="visible" r:id="rId36"/>
    <sheet xmlns:r="http://schemas.openxmlformats.org/officeDocument/2006/relationships" name="Note 5 - Commitments and Cont37" sheetId="37" state="visible" r:id="rId37"/>
    <sheet xmlns:r="http://schemas.openxmlformats.org/officeDocument/2006/relationships" name="Note 6 - Stockholder's Equity (" sheetId="38" state="visible" r:id="rId38"/>
    <sheet xmlns:r="http://schemas.openxmlformats.org/officeDocument/2006/relationships" name="Note 7 - Income Taxes_ Schedu39" sheetId="39" state="visible" r:id="rId39"/>
    <sheet xmlns:r="http://schemas.openxmlformats.org/officeDocument/2006/relationships" name="Note 7 - Income Taxes (Details)" sheetId="40" state="visible" r:id="rId40"/>
  </sheets>
  <definedNames/>
  <calcPr calcId="124519" fullCalcOnLoad="1"/>
</workbook>
</file>

<file path=xl/sharedStrings.xml><?xml version="1.0" encoding="utf-8"?>
<sst xmlns="http://schemas.openxmlformats.org/spreadsheetml/2006/main" uniqueCount="288">
  <si>
    <t>Document and Entity Information - USD ($)</t>
  </si>
  <si>
    <t>12 Months Ended</t>
  </si>
  <si>
    <t>Apr. 30, 2017</t>
  </si>
  <si>
    <t>Oct. 31, 2016</t>
  </si>
  <si>
    <t>Document and Entity Information:</t>
  </si>
  <si>
    <t>Entity Registrant Name</t>
  </si>
  <si>
    <t>Force Protection Video Equipment Corp.</t>
  </si>
  <si>
    <t>Document Type</t>
  </si>
  <si>
    <t>10-K</t>
  </si>
  <si>
    <t>Document Period End Date</t>
  </si>
  <si>
    <t>Apr. 30,
		2017</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fpvd</t>
  </si>
  <si>
    <t>Force Protection Video Equipment Corp.- Balance Sheets - USD ($)</t>
  </si>
  <si>
    <t>Apr. 30, 2016</t>
  </si>
  <si>
    <t>Current Assets:</t>
  </si>
  <si>
    <t>Cash and cash equivalents</t>
  </si>
  <si>
    <t>Accounts receivable</t>
  </si>
  <si>
    <t>Inventory</t>
  </si>
  <si>
    <t>Prepaid inventory</t>
  </si>
  <si>
    <t>TOTAL CURRENT ASSETS</t>
  </si>
  <si>
    <t>Property and equipment, net</t>
  </si>
  <si>
    <t>[1]</t>
  </si>
  <si>
    <t>Deposits</t>
  </si>
  <si>
    <t>TOTAL ASSETS</t>
  </si>
  <si>
    <t>Current Liabilities:</t>
  </si>
  <si>
    <t>Accounts payable and accrued expenses</t>
  </si>
  <si>
    <t>Convertible promissory notes</t>
  </si>
  <si>
    <t>[2]</t>
  </si>
  <si>
    <t>Total Current Liabilities</t>
  </si>
  <si>
    <t>Long-term liabilities</t>
  </si>
  <si>
    <t>Total liabilities</t>
  </si>
  <si>
    <t>Commitments and contingencies</t>
  </si>
  <si>
    <t>[3]</t>
  </si>
  <si>
    <t xml:space="preserve"> </t>
  </si>
  <si>
    <t>Stockholders' Equity</t>
  </si>
  <si>
    <t>Preferred stock</t>
  </si>
  <si>
    <t>[4]</t>
  </si>
  <si>
    <t>Common stock</t>
  </si>
  <si>
    <t>[5]</t>
  </si>
  <si>
    <t>Additional paid-in capital</t>
  </si>
  <si>
    <t>Accumulated Deficit</t>
  </si>
  <si>
    <t>Total Stockholders' Equity (deficit)</t>
  </si>
  <si>
    <t>TOTAL LIABILITIES AND STOCKHOLDERS' EQUITY (DEFICIT)</t>
  </si>
  <si>
    <t>Net of accumulated depreciation of $5,272 and $476, respectively.</t>
  </si>
  <si>
    <t>net of discount of $286,159 and $204,718, respectively.</t>
  </si>
  <si>
    <t>See Note 5</t>
  </si>
  <si>
    <t>$0.0001 par value, 5,000,000 shares authorized; issued and outstanding 1,000,000 at April 30, 2017 and 2016.</t>
  </si>
  <si>
    <t>$0.0001 par value; 750,000,000 shares authorized; issued and outstanding 1,698,494 and 162,102 at April 30, 2017 and 2016, respectively.</t>
  </si>
  <si>
    <t>Force Protection Video Equipment Corp. -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Force Protection Video Equipment Corp. - Statements of Operations - USD ($)</t>
  </si>
  <si>
    <t>Income</t>
  </si>
  <si>
    <t>Net revenue</t>
  </si>
  <si>
    <t>Cost of goods sold</t>
  </si>
  <si>
    <t>Gross profit (loss)</t>
  </si>
  <si>
    <t>OPERATING EXPENSES</t>
  </si>
  <si>
    <t>General and administrative</t>
  </si>
  <si>
    <t>Sales and marketing</t>
  </si>
  <si>
    <t>Total operating expenses</t>
  </si>
  <si>
    <t>Loss from operations</t>
  </si>
  <si>
    <t>OTHER INCOME (EXPENSE)</t>
  </si>
  <si>
    <t>Interest expense</t>
  </si>
  <si>
    <t>Accretion of debt discount</t>
  </si>
  <si>
    <t>Total other income (expense)</t>
  </si>
  <si>
    <t>Loss before taxes</t>
  </si>
  <si>
    <t>Provision for income taxes</t>
  </si>
  <si>
    <t>Net loss</t>
  </si>
  <si>
    <t>Net (Loss) Per Common Share- Basic and Diluted</t>
  </si>
  <si>
    <t>Weighted Average Common Shares Outstanding Basic and Diluted</t>
  </si>
  <si>
    <t>Force Protection Video Equipment Corporation - Statements of Stockholders' Equity - USD ($)</t>
  </si>
  <si>
    <t>Preferred Stock</t>
  </si>
  <si>
    <t>Common Stock</t>
  </si>
  <si>
    <t>Additional Paid-in Capital</t>
  </si>
  <si>
    <t>Total</t>
  </si>
  <si>
    <t>Balance, Value at Apr. 30, 2015</t>
  </si>
  <si>
    <t>Balance, Shares at Apr. 30, 2015</t>
  </si>
  <si>
    <t>Preferred stock issued for cash, Value</t>
  </si>
  <si>
    <t>Preferred stock issued for cash, Shares</t>
  </si>
  <si>
    <t>Common stock issued for cash, Value</t>
  </si>
  <si>
    <t>Common stock issued for cash, Shares</t>
  </si>
  <si>
    <t>Common stock issued in exchange for services, Value</t>
  </si>
  <si>
    <t>Common stock issued in exchange for services, Shares</t>
  </si>
  <si>
    <t>Discount on convertible promissory note due to common stock issued, Value</t>
  </si>
  <si>
    <t>Discount on convertible promissory note due to common stock issued, Shares</t>
  </si>
  <si>
    <t>Common stock issued upon conversion of convertible promissory notes, Value</t>
  </si>
  <si>
    <t>Common stock issued upon conversion of convertible promissory notes, Shares</t>
  </si>
  <si>
    <t>Discount on convertible promissory note due to beneficial conversion feature, Value</t>
  </si>
  <si>
    <t>Balance, Value at Apr. 30, 2016</t>
  </si>
  <si>
    <t>Balance, Shares at Apr. 30, 2016</t>
  </si>
  <si>
    <t>Common stock issued for financing services, Value</t>
  </si>
  <si>
    <t>Common stock issued for financing services, Shares</t>
  </si>
  <si>
    <t>Reverse stock split share adjustment, Shares</t>
  </si>
  <si>
    <t>Balance, Value at Apr. 30, 2017</t>
  </si>
  <si>
    <t>Balance, Shares at Apr. 30, 2017</t>
  </si>
  <si>
    <t>Force Protection Video Equipment Corp. - Statements of Cash Flows - USD ($)</t>
  </si>
  <si>
    <t>Cash flows from operating activities:</t>
  </si>
  <si>
    <t>Adjustments to reconcile net loss to net cash provided (used in) operating activities:</t>
  </si>
  <si>
    <t>Depreciation and amortization</t>
  </si>
  <si>
    <t>Accretion of Debt Discount</t>
  </si>
  <si>
    <t>Share based compensation expense</t>
  </si>
  <si>
    <t>Changes in assets and liabilities:</t>
  </si>
  <si>
    <t>(Increase) decrease in accounts receivable</t>
  </si>
  <si>
    <t>(Increase) decrease in inventory</t>
  </si>
  <si>
    <t>(Increase) decrease in other assets</t>
  </si>
  <si>
    <t>Increase (decrease) in accounts payable and accrued expenses</t>
  </si>
  <si>
    <t>Increase (decrease) in other liabilities</t>
  </si>
  <si>
    <t>Net Cash (used) by Operating Activities</t>
  </si>
  <si>
    <t>Cash flows from investing activities:</t>
  </si>
  <si>
    <t>Purchase of equipment and vehicles</t>
  </si>
  <si>
    <t>Net Cash (used) by Investing Activities</t>
  </si>
  <si>
    <t>Cash flows from financing activities:</t>
  </si>
  <si>
    <t>Proceeds from sale of common stock</t>
  </si>
  <si>
    <t>Proceeds from sale of preferred stock</t>
  </si>
  <si>
    <t>Proceeds from convertible promissory notes</t>
  </si>
  <si>
    <t>Net cash provided by Financing Activities</t>
  </si>
  <si>
    <t>INCREASE (DECREASE) IN CASH</t>
  </si>
  <si>
    <t>Cash and cash equivalents at beginning of period</t>
  </si>
  <si>
    <t>Cash and cash equivalents at end of period</t>
  </si>
  <si>
    <t>Supplemental disclosures of cash flow information:</t>
  </si>
  <si>
    <t>Cash paid for interest</t>
  </si>
  <si>
    <t>Cash paid for income taxes</t>
  </si>
  <si>
    <t>Non-cash operating activities:</t>
  </si>
  <si>
    <t>Value of common stock issued in exchange for services</t>
  </si>
  <si>
    <t>Common stock issued for conversion of notes payable</t>
  </si>
  <si>
    <t>Note 1 - Organization and Going Concern</t>
  </si>
  <si>
    <t>Notes</t>
  </si>
  <si>
    <t>NOTE 1  ORGANIZATION AND GOING CONCERN Organization Force Protection Video Equipment Corp., (the Company), was incorporated on March 11, 2011, under the laws of the State of Florida as M Street Gallery, Inc. On September 25, 2013, we changed our name to Enhance-Your-Reputation.com, Inc. and changed our business to providing reputation management and enhancement services. On February 2, 2015 the Company changed its name to Force Protection Video Equipment Corp. to focus on the sale of mini body video cameras and accessories to consumers and law enforcement.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year ended April 30, 2017, the Company recognized revenue of $86,075 and a net operating loss of $770,764. As of April 30, 2017, the Company had working capital of $112,646 and an accumulated deficit of $2,992,396.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Note 2 - Summary of Significant Accounting Policies</t>
  </si>
  <si>
    <t>NOTE 2 - SUMMARY OF SIGNIFICANT ACCOUNTING POLICIES 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all highly liquid investments with the original maturities of three months or less to be cash equivalents. Inventory Our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During the Year ended April 30, 2017, the Company recognized $32,207 of lower of costor-market value adjustments to inventory and a $24,000 reduction in prepaid software license fees related to an annual resalable software license agreement with a term from April 2016 through April 2017 for minimum software license fees for salable software that is reduced from prepaid inventory as licenses are sold. However, during the year, since only a few software licenses were sold and the agreement terminated without recourse in April 2017, the balance became the property of the software vendor and the Company recorded a $24,000 reduction to prepaid inventory and corresponding increase in COGS.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Revenue Recognition The Company recognizes revenue when (a) pervasive evidence of an arrangement exists (b) products are delivered or services have been rendered (c) the sales price is fixed or determinable, and (d) collection is reasonably assured. Marketing and Advertising Costs Marketing and advertising costs are expensed as incurred. The Company recognized $108,603 and $38,176 in marketing and advertising costs during the years ended April 30, 2017 and 2016, respectively. Stock 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April 30, 2017 and 2016, the Company did not have any assets or liabilities that were required to be measured at fair value on a recurring basis or on a non-recurring basis.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pril 30, 2017 and 2016: Years Ended April 30, 2017 2016 Basic and Diluted EPS Computation Numerator: Loss available to common stockholders' $ (1,517,271) $ (1,262,001) Denominator: Weighted average number of common shares outstanding 729,997 82,524 Basic and diluted EPS $ (2.08) $ (15.29) Potentially dilutive securities not included in the calculation of diluted net loss per share attributable to common stockholders because to do so would be anti-dilutive are as follows (in common stock equivalent shares): Convertible promissory notes 6,332,156 71,042 Concentrations of risk During the year ended April 30, 2017, two customers accounted for 34.1% (26.7% and 7.4%) of sales. During the year ended April 30, 2016, no customer accounted for more than 5%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year ended April 30 2017, two suppliers accounted for 82.1% (72.5% and 9.6%) of our inventory purchases. During the year ended April 30 2016, two suppliers accounted for 97% (84% and 13%) of our inventory purchases. Recent Accounting Pronouncements In March 2016, the Financial Accounting Standards Board (FASB) issued Accounting Standards Update (ASU) No. 2016-09, Compensation-Stock Compensation : Improvements to Employee Share-Based Payment Accounting (Topic 718),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has determined that the adoption of ASU 2015-17 will currently have no impact on its consolidated financial statements. In July 2015, the FASB issued ASU No. 2015-11, "Inventory (Topic 330): Simplifying the Measurement of Inventory".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3 - Fixed Assets</t>
  </si>
  <si>
    <t xml:space="preserve">NOTE 3 - Fixed Assets Fixed assets consisted of the following: April 30, 2017 2016 Vehicles $ 15,376 $ - Furniture and fixtures 6,212 6,212 Computers and office equipment 2,480 1,376 Total fixed assets 24,068 7,588 Accumulated depreciation (5,272) (476) Total fixed assets $ 18,796 $ 7,112 During the years ended April 30, 2017 and 2016, the Company recognized $4,796 and $476, respectively, in depreciation expense. </t>
  </si>
  <si>
    <t>Note 4 - Convertible Promissory Notes</t>
  </si>
  <si>
    <t>NOTE 4  CONVERTIBLE PROMISSORY NOTES Following is a summary of our outstanding convertible promissory notes as of April 30, 2017: [ Current Balances Lender Issue Date Maturity Principle Interest Total RDW Capital, LLC Note 3 3/10/2016 9/10/16 792 - 792 RDW Capital, LLC Note 4 5/13/2016 11/13/16 - 4,540 4,540 RDW Capital, LLC Note 5 5/20/2016 11/20/16 - 2,742 2,742 RDW Capital, LLC Note 6 8/22/2016 2/22/17 31,674 8,291 39,965 RDW Capital, LLC Note 7 9/1/2016 3/1/17 157,500 8,664 166,164 RDW Capital, LLC Note 8 2/6/2017 8/5/17 48,412 1,477 49,889 RDW Capital, LLC Note 9 3/30/2017 9/29/17 78,750 544 79,294 RDW Capital, LLC Note 10 4/26/2017 10/26/17 110,000 98 110,098 Totals $ 427,128 $ 26,356 $ 453,484 Debt discount balance (286,159) Balance sheet balances $ 140,969 Following is a summary of our outstanding convertible promissory notes as of April 30, 2016: Current Balances Lender Issue Date Maturity Principle Interest Total LG Capital Funding, LLC 4/20/2016 9/11/2016 $ 13,000 $ 34 $ 13,034 Black Forest Capital, LLC 10/8/2015 10/8/2016 19,500 3,001 22,501 RDW Capital, LLC Note 1 11/10/2015 5/10/16 157,500 6,136 163,636 RDW Capital, LLC Note 2 1/0/1900 6/30/16 105,000 2,861 107,861 RDW Capital, LLC Note 3 3/10/2016 9/10/16 792 614 1,406 Totals $ 295,792 $ 12,646 $ 308,438 Debt discount balance (204,718) Balance sheet balances $ 91,074 The company determined that each convertible promissory notes conversion feature is indexed to the Companys stock, which is an input to a fair value measurement of a fixed-for-fixed option on equity shares. Thus, the conversion feature of the notes meets the scope exception under FASB Accounting Standards Codification ("ASC") 815-40-15-7 and treatment under ASC 470-20  Debt with Conversion and Other Options LG Capital Funding, LLC On September 11, 2015 the Company entered into a Securities Purchase Agreement with LG Capital Funding, LLC ("LG") for the sale of an 8% convertible note in the principal amount of $81,000 and proceeds of $75,000 net of legal expenses (the LG Note). The LG Note was convertible into common stock at a price equal to 60% of the lowest trading price during the 20 trading days immediately preceding the applicable conversion. The LG Note principle was discounted for the value of the legal fees of $6,000 and the intrinsic value of the beneficial conversion feature of $68,000. The resulting $74,000 discount was fully accreted through July 31, 2016 due to full repayment of the LG Note on May 2, 2016. During the year ended April 30, 2017, the Company recognized no interest expense and debt discount accretion of $7,741. On May 2, 2016, LG converted the remaining $13,034 of principal and interest into 3,104 shares of common stock. Black Forest Capital, LLC On October 8, 2015 the Company sold and Black Forest Capital, LLC (Black Forest) purchased a 10% convertible note in the principal amount of $53,000 (the Black Forest Note) of which the Company received $50,000 after payment of legal fees. The Black Forest Note matured in 12 months on October 8, 2016. The Black Forest Note was convertible into common stock, at Black Forests option anytime following the issuance date, at a price for each share of common stock equal to 40% of the lowest trading price during the 20 trading days immediately preceding the applicable conversion. The Black Forrest Note principle was discounted for the value of legal fees of $3,000 and the intrinsic value of the beneficial conversion feature of $50,000. The calculated intrinsic value was $127,199. As this amount resulted in a total debt discount that exceeded the Black Forest Note principal, the discount recorded for the beneficial conversion feature was limited to the principal amount of the Black Forest Note. The resulting $53,000 discount was accreted through July 31, 2016 due to repayment of the Black Forest Note. During the year ended April 30, 2017, the Company recognized no interest expense and debt discount accretion of $9,992. During the year ended April 30, 2017, Black Forrest converted the remaining $22,499 of principal and interest into 44,307 shares of common stock. RDW Capital, LLC On November 12, 2015, the Company entered into a Securities Purchase Agreement (RDW SPA 1) with RDW Capital, LLC (RDW), a Florida limited liability company. On November 12, 2015, the Company and RDW entered into the First Amended Securities Purchase Agreement. On November 12, 2015, the Company and RDW entered into the Second Amended Securities Purchase Agreement. On February 17, 2016, the Company and RDW entered into the Third Amended Securities Purchase Agreement. On February 17, 2016, the Company and RDW entered into the Fourth Amended Securities Purchase Agreement. On May 9, 2016, the Company and RDW entered into a Securities Purchase Agreement (RDW SPA 2). On August 22, 2016, the Company and RDW entered into a Securities Purchase Agreement (RDW SPA 3). On September 1, 2016, the Company and RDW entered into a Securities Purchase Agreement (RDW SPA 4). On March 31, 2017, the Company and RDW entered into a Securities Purchase Agreement (RDW SPA 5). RDW SPA 1, amendments thereto, RDW SPA 2, RDW SPA 3, RDW SPA 4 and RDW SPA 5 may hereinafter be referred to collectively as, the  RDW SPAs RDW Note 1 OID RDW Note 1 principle was discounted for the value of the OID, due diligence fees and the intrinsic value of the beneficial conversion feature. The calculated intrinsic value was $121,406. As this amount resulted in a total debt discount that was less than RDW Note 1 principal, the full $121,406 discount was recognized. The resulting $148,906 discount was accreted over the 5 month term of RDW Note 1 through April 10, 2016. RDW Note 2 RDW Note 2 principle was discounted for the value of the OID, due diligence fees and the intrinsic value of the beneficial conversion feature. The calculated intrinsic value was $98,000. As this amount resulted in a total debt discount that exceeds RDW Note 2 principal, the discount recorded for the beneficial conversion feature was limited to the principal amount of RDW Note 2. The resulting $105,000 discount was accreted over the 5 month term of RDW Note 2 through June 30, 2016. Related to RDW Note1 and RDW Note 2, d Related to RDW Note1 and RDW Note 2, d RDW Note 3 RDW Note 3 principal was discounted for the OID, due diligence fees, stock issued to an advisor in connection with RDW Note 3 totaling $18,000, and the intrinsic value of the beneficial conversion feature. The calculated intrinsic value was $227,000. As this amount resulted in a total debt discount that exceeded RDW Note 3 principal, the discount recorded for the beneficial conversion feature was limited to the principal amount of RDW Note 3. The resulting $210,000 discount was accreted through April 30, 2016, the date RDW Note 3 was paid down to a principal and interest balance of $1,405. During the year ended April 30, 2017, the Company recognized ($613) of interest expense and $151,793 of debt discount accretion related to RDW Note 3. As of April 30, 2017, RDW Note 3 carries a principal balance of $792. RDW Note 4 RDW Note 4 principle was discounted for the value of the OID, legal fees due diligence fees and intrinsic value of the beneficial conversion feature. The calculated intrinsic value was $70,000. As this amount resulted in a total debt discount that was less than RDW Note 4 principal, the full $70,000 discount was recognized. The resulting $92,500 discount was accreted over the 6 month term of RDW Note 4 through November 13, 2016. During the year ended April 30, 2017, the Company recognized $4,540 of interest expense, $92,500 of accretion related to the debt discount and issued 166,689 shares of common stock upon the conversion of $105,000 of RDW Note 4 principal. As of April 30, 2017, RDW Note 4 carries an interest payable balance of $4,540. RDW Note 5 RDW Note 5 principle was discounted for the value of the OID, due diligence fees and intrinsic value of the beneficial conversion feature. The calculated intrinsic value was $35,000. As this amount resulted in a total debt discount that was less than RDW Note 5 principal, the full $35,000 discount was recognized. The resulting $42,500 discount was accreted over the 6 month term of RDW Note 5 through November 20, 2016. During the year ended April 30, 2017, the Company recognized $2,742 of interest expense, $42,500 of accretion related to the debt discount and issued 80,769 of common stock upon the conversion of $52,500,000 of RDW Note 5 principal. As of April 30, 2017, RDW Note 5 carries an interest payable balance of $2,742. RDW Note 6 RDW Note 6 principle was discounted for the value of the OID, legal and due diligence fees and intrinsic value of the beneficial conversion feature. The calculated intrinsic value was $105,000. As this amount resulted in a total debt discount that was less than RDW Note 6 principal, the full $105,000 discount was recognized. The resulting $132,500 discount was accreted over the 6 month term of RDW Note 6 through February 22, 2017. During the year ended April 30, 2017, the Company recognized $8,291 of interest expense, $132,500 of accretion related to the debt discount and issued 80,700 of common stock upon the conversion of $125,826 of RDW Note 6 principal. As of April 30, 2017, RDW Note 6 carries a principal balance of $31,674 and interest payable balance of $8,291. RDW Note 7 RDW Note 7 principle was discounted for the value of the OID, legal and due diligence fees and intrinsic value of the beneficial conversion feature. The calculated intrinsic value was $105,000. As this amount resulted in a total debt discount that was less than RDW Note 7 principal, the full $105,000 discount was recognized. The resulting $132,500 discount was accreted over the 6 month term of RDW Note 7 through March 1, 2017. During the year ended April 30, 2017, the Company recognized $8,664 of interest expense and $132,500 of accretion related to the debt discount. As of April 30, 2017, RDW Note 7 carries a principal balance of $157,500 and interest payable balance of $8,664. RDW Note 8 RDW Note 8 principle was discounted for the value of the OID, legal and due diligence fees and intrinsic value of the beneficial conversion feature. The calculated intrinsic value was $217,000. As this amount resulted in a total debt discount that exceeded RDW Note 8 principal, the discount recorded for the beneficial conversion feature was limited to the principal amount of RDW Note 8. The resulting $210,000 discount is being accreted over the 6 month term of RDW Note 8 through August 5, 2017. During the year ended April 30, 2017, the Company recognized $1,477 of interest expense, $96,833 of accretion related to the debt discount and issued 279,999 of common stock upon the conversion of $161,588 of RDW Note 8 principal. As of April 30, 2017, RDW Note 8 carries a principal balance of $48,412 and interest payable balance of $3,909. RDW Note 9 RDW Note 9 principle was discounted for the value of the OID, fees and intrinsic value of the beneficial conversion feature. The calculated intrinsic value was $72,000. As this amount resulted in a total debt discount that exceeded RDW Note 9 principal, the discount recorded for the beneficial conversion feature was limited to the principal amount of RDW Note 9. The resulting $78,750 discount is being accreted over the 6 month term of RDW Note 9 through September 29, 2017. During the year ended April 30, 2017, the Company recognized $544 of interest expense and $13,340 of accretion related to the debt discount. As of April 30, 2017, RDW Note 9 carries a principal balance of $78,750 and interest payable balance of $544. RDW Note 10 RDW Note 10 principle was discounted for the value of the OID, fees and intrinsic value of the beneficial conversion feature. The calculated intrinsic value was $134,000. As this amount resulted in a total debt discount that exceeded RDW Note 10 principal, the discount recorded for the beneficial conversion feature was limited to the principal amount of RDW Note 10. The resulting $110,000 discount is being accreted over the 6 month term of RDW Note 10 through October 26, 2017. During the year ended April 30, 2017, the Company recognized $98 of interest expense and $2,418 of accretion related to the debt discount. As of April 30, 2017, RDW Note 10 carries a principal balance of $110,000 and interest payable balance of $98. RDW Note 1, RDW Note 2, RDW Note 3, RDW Note 4, RDW Note 5, RDW Note 6 and RDW Note 7 may hereinafter be referred to collectively as, the  RDW Notes The RDW Notes have the following terms and conditions: · · · · T · · · · · · · · In total, during the year ended April 30, 2017 and 2016, the Company recognized $29,198 and $8,997, respectively, of interest expense and $699,576 and $276,921, respectively, of accretion related to the debt discount of the RDW Notes. In total, during the year ended April 30, 2017, RDW converted $719,869 of RDW Note(s) principal and interest payable into 1,480,521 shares of common stock. In total, during the year ended April 30, 2016, RDW converted $209,208 of RDW Note(s) principal and interest payable into 9,660 shares of common stock.</t>
  </si>
  <si>
    <t>Note 5 - Commitments and Contingencies</t>
  </si>
  <si>
    <t xml:space="preserve">NOTE 5  COMMITMENTS AND CONTINGENCIES Product Warranties Our products are sold with a one (1) year manufacturers warranty. The Company has no obligation to provide warranty service or replacement. The Company does offer an extended warranty for a fee. The extended warranty expires one year from the day the manufacturer warranty expires. Warranty costs during the second year of an extended warranty are born by the manufacturer. As a result, the Company has no, or limited warranty liability exposure. Operating Lease On March 21, 2015, the Company entered into a lease of office space at 130 Iowa Lane, Suite 102, Carry, North Carolina 27511. The lease expires on March 31, 2018. The Company has no other noncancelable operating leases. Future minimum lease payments under this operating lease with an initial term in excess of one year as of April 30, 2017 are as follows: Fiscal Year 2018 $14,920 2019 $10,144 Thereafter $0 During the year ended April 30, 2017 and 2016, rent expense for office space totaled $14,776 and $10,295, respectively. </t>
  </si>
  <si>
    <t>Note 6 - Stockholder's Equity</t>
  </si>
  <si>
    <t xml:space="preserve">NOTE 6  Stockholder's Equity As of April 30, 2017 and 2016, there were 1,698,494 and 106,102 shares of common stock outstanding, respectively. As of April 30, 2017 and 2016 there were 1,000,000 shares of Series A Preferred Stock outstanding. On January 19, 2016, we amended our Articles of Incorporation to increase our authorized common stock from 50,000,000 shares to 250,000,000 shares and authorized the creation of 1,000,000 shares of Series A preferred stock with each share being entitled to 200,000 (i.e., 200:1) votes per share and with no right of conversion into shares of common stock. On September 8, 2016, we amended our Articles of Incorporation to increase our authorized common stock from 250,000,000 shares to 750,000,000 shares and to increase our authorized Series A Preferred Stock from 1,000,000 shares to 5,000,000 shares. On March 31, 2017, we amended our Articles of Incorporation to effect a 1:250 reverse stock split which became effective on April 24, 2017. These financial statements retroactively reflect this reverse split. During the year ended April 30, 2017 During the year ended April 30, 2016 10,095 shares of common stock were issued in exchange for services valued at the close price of our stock resulting in stock compensation expense of $14,500. 31,912 shares of common stock were issued in connection with RDW Note 3 and valued at $18,000 as stated in the related agreements. 450,000 shares of common stock were issued for cash of $0.10 per share resulting in the Company receiving $45,000. 1,000,000 shares of non-convertible Series A Preferred Stock to Paul Feldman, CEO, which entitle him to 200,000 votes per share or an aggregate of 200,000,000 votes on all matters submitted to our common stockholders. We valued the 1,000 Series A shares at $0.0001 per share or an aggregate of $1,000. 21,738,588 shares of common stock were issued upon the conversion of $618,708 of convertible note principal and interest. </t>
  </si>
  <si>
    <t>Note 7 - Income Taxes</t>
  </si>
  <si>
    <t xml:space="preserve">NOTE 7  INCOME TAXES No provision for income taxes was recorded in the periods presented due to tax losses incurred in each period. As of April 30, 2017 and 2016, the Company had net operating loss carry forwards of approximately $1,467,711 and $668,383, respectively, for income tax reporting purposes. April 30, 2017 2016 Deferred tax assets: Net operating loss carryforwards $ 1,467,711 $ 668,383 Statutory tax rate 34% 34% Gross deferred tax assets 499,022 227,250 Valuation allowance (499,022) (227,250) Net deferred tax asset $ - $ - Net Loss 1,125,659 1,318,629 Stock comp 9,075 635,000 Accretion 273,403 24,759 meals and ent 6,358 3,157 A reconciliation between the amount of income tax benefit determined by applying the applicable U.S. statutory income tax rate to pre-tax loss for the years ended April 30, 2017 and 2016 is as follows: April 30, 2017 2016 Federal Statutory Rate $ (515,872) $ (429,080) Nondeductible expenses 244,101 241,567 Change in allowance on deferred tax assets (271,771) (187,513) $ - $ - The valuation allowance for deferred tax assets as of April 30, 2017 and 2016 was $499,022 and $227,250, respectively. The net change in the total valuation allowance for the year ended April 30, 2017 was an increase of $271,77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 The Company's U.S. federal net operating loss carry forward ("NOL") will expire in years 2033 through 2036; $15,616 of which will expire April 30, 2032, $38,259 on April 30, 2033, $62,999 on April 30, 2034, $551,509 on April 30, 2035 and $799,328 on April 30, 2036. Utilization of the NOL is subject to annual limitations under Internal Revenue Code Sections 382 and 383, respectively, as a result of significant changes in ownership, private placements and debt conversions. Subsequent significant equity changes, could further limit the utilization of the NOL. The annual limitations have not yet been determined; however, when the annual limitations are determined, the gross deferred tax assets for the NOL will be reduced with a reduction in the valuation allowance of a like amount. The Company has adopted the accounting guidance related to uncertain tax positions, and has evaluated its tax positions and believes that all of the positions taken by the Company in its federal and state tax returns are more likely than not to be sustained upon examination. The Company returns are subject to examination by federal and state taxing authorities generally for three years after they are filed. As of April 30, 2015 and 2016,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In September 2013, the Companys sole shareholder and former President sold all of his common stock, which represented 94.5% of the Companys issued and outstanding stock, to the Companys new president. Pursuant to Internal Revenue Service (IRS) Code Section 382, an ownership change of greater than 50% triggers certain limits to the corporations right to use its net operating loss (NOL) carryovers each year thereafter to an annual percentage of the fair market value of the corporation at the time of the ownership change. The Company determined that the ownership change will limit the Company to utilize $15,616 of the $41,828 of NOLs it incurred prior to the ownership change. The Companys tax returns are subject to examination by the federal and state tax authorities for years ended April 30, 2014 through 2017. </t>
  </si>
  <si>
    <t>Note 8 - Subsequent Events</t>
  </si>
  <si>
    <t xml:space="preserve">NOTE 8  SUBSEQUENT EVENTS Management has reviewed material events subsequent of the annual period ended April 30, 2017 and prior to the filing of financial statements in accordance with FASB ASC 855 Subsequent Events. In connection with RDW SPA 5, on May 30, 2017, the Company issued to RDW a convertible note (RDW Note 11) due on November 30, 2017 in the principal amount of $81,375 of which the Company received proceeds of $65,000 after reduction of a $3,875 OID and legal and due diligence fees totaling $12,500. Subsequent to April 30, 2017 and through June 16, 2017, RDW converted $59,157 of convertible note principal into 1,828,933 shares of common stock. </t>
  </si>
  <si>
    <t>Note 2 - Summary of Significant Accounting Policies: Estimates (Policies)</t>
  </si>
  <si>
    <t>Policies</t>
  </si>
  <si>
    <t>Estimates</t>
  </si>
  <si>
    <t>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Inventory (Policies)</t>
  </si>
  <si>
    <t>Inventory Our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During the Year ended April 30, 2017, the Company recognized $32,207 of lower of costor-market value adjustments to inventory and a $24,000 reduction in prepaid software license fees related to an annual resalable software license agreement with a term from April 2016 through April 2017 for minimum software license fees for salable software that is reduced from prepaid inventory as licenses are sold. However, during the year, since only a few software licenses were sold and the agreement terminated without recourse in April 2017, the balance became the property of the software vendor and the Company recorded a $24,000 reduction to prepaid inventory and corresponding increase in COGS.</t>
  </si>
  <si>
    <t>Note 2 - Summary of Significant Accounting Policies: Accounts Receivable (Policies)</t>
  </si>
  <si>
    <t>Accounts Receivable</t>
  </si>
  <si>
    <t>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Note 2 - Summary of Significant Accounting Policies: Property and Equipment (Policies)</t>
  </si>
  <si>
    <t>Property and Equipment</t>
  </si>
  <si>
    <t xml:space="preserve">Property and Equipment </t>
  </si>
  <si>
    <t>Note 2 - Summary of Significant Accounting Policies: Income Taxes (Policie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ote 2 - Summary of Significant Accounting Policies: Revenue Recognition (Policies)</t>
  </si>
  <si>
    <t>Revenue Recognition</t>
  </si>
  <si>
    <t xml:space="preserve">Revenue Recognition The Company recognizes revenue when (a) pervasive evidence of an arrangement exists (b) products are delivered or services have been rendered (c) the sales price is fixed or determinable, and (d) collection is reasonably assured. </t>
  </si>
  <si>
    <t>Note 2 - Summary of Significant Accounting Policies: Marketing and Advertising Costs (Policies)</t>
  </si>
  <si>
    <t>Marketing and Advertising Costs</t>
  </si>
  <si>
    <t xml:space="preserve">Marketing and Advertising Costs Marketing and advertising costs are expensed as incurred. The Company recognized $108,603 and $38,176 in marketing and advertising costs during the years ended April 30, 2017 and 2016, respectively. </t>
  </si>
  <si>
    <t>Note 2 - Summary of Significant Accounting Policies: Stock Based Compensation (Policies)</t>
  </si>
  <si>
    <t>Stock Based Compensation</t>
  </si>
  <si>
    <t>Stock 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Note 2 - Summary of Significant Accounting Policies: Fair Value Measurements (Policies)</t>
  </si>
  <si>
    <t>Fair Value Measurements</t>
  </si>
  <si>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April 30, 2017 and 2016, the Company did not have any assets or liabilities that were required to be measured at fair value on a recurring basis or on a non-recurring basis. </t>
  </si>
  <si>
    <t>Note 2 - Summary of Significant Accounting Policies: Fair Value of Financial Instruments (Policies)</t>
  </si>
  <si>
    <t>Fair Value of Financial Instruments</t>
  </si>
  <si>
    <t>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ote 2 - Summary of Significant Accounting Policies: Net Income (loss) Per Share (Policies)</t>
  </si>
  <si>
    <t>Net Income (loss) Per Share</t>
  </si>
  <si>
    <t>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pril 30, 2017 and 2016: Years Ended April 30, 2017 2016 Basic and Diluted EPS Computation Numerator: Loss available to common stockholders' $ (1,517,271) $ (1,262,001) Denominator: Weighted average number of common shares outstanding 729,997 82,524 Basic and diluted EPS $ (2.08) $ (15.29) Potentially dilutive securities not included in the calculation of diluted net loss per share attributable to common stockholders because to do so would be anti-dilutive are as follows (in common stock equivalent shares): Convertible promissory notes 6,332,156 71,042</t>
  </si>
  <si>
    <t>Note 2 - Summary of Significant Accounting Policies: Concentrations of Risk (Policies)</t>
  </si>
  <si>
    <t>Concentrations of Risk</t>
  </si>
  <si>
    <t xml:space="preserve">Concentrations of risk During the year ended April 30, 2017, two customers accounted for 34.1% (26.7% and 7.4%) of sales. During the year ended April 30, 2016, no customer accounted for more than 5%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year ended April 30 2017, two suppliers accounted for 82.1% (72.5% and 9.6%) of our inventory purchases. During the year ended April 30 2016, two suppliers accounted for 97% (84% and 13%) of our inventory purchases. </t>
  </si>
  <si>
    <t>Note 2 - Summary of Significant Accounting Policies: Recent Accounting Pronouncements (Policies)</t>
  </si>
  <si>
    <t>Recent Accounting Pronouncements</t>
  </si>
  <si>
    <t>Recent Accounting Pronouncements In March 2016, the Financial Accounting Standards Board (FASB) issued Accounting Standards Update (ASU) No. 2016-09, Compensation-Stock Compensation : Improvements to Employee Share-Based Payment Accounting (Topic 718),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has determined that the adoption of ASU 2015-17 will currently have no impact on its consolidated financial statements. In July 2015, the FASB issued ASU No. 2015-11, "Inventory (Topic 330): Simplifying the Measurement of Inventory".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2 - Summary of Significant Accounting Policies: Net Income (loss) Per Share: Schedule of Earnings Per Share, Basic and Diluted (Tables)</t>
  </si>
  <si>
    <t>Tables/Schedules</t>
  </si>
  <si>
    <t>Schedule of Earnings Per Share, Basic and Diluted</t>
  </si>
  <si>
    <t xml:space="preserve"> Years Ended April 30, 2017 2016 Basic and Diluted EPS Computation Numerator: Loss available to common stockholders' $ (1,517,271) $ (1,262,001) Denominator: Weighted average number of common shares outstanding 729,997 82,524 Basic and diluted EPS $ (2.08) $ (15.29) Potentially dilutive securities not included in the calculation of diluted net loss per share attributable to common stockholders because to do so would be anti-dilutive are as follows (in common stock equivalent shares): Convertible promissory notes 6,332,156 71,042</t>
  </si>
  <si>
    <t>Note 3 - Fixed Assets: Property, Plant and Equipment (Tables)</t>
  </si>
  <si>
    <t>Property, Plant and Equipment</t>
  </si>
  <si>
    <t xml:space="preserve"> April 30, 2017 2016 Vehicles $ 15,376 $ - Furniture and fixtures 6,212 6,212 Computers and office equipment 2,480 1,376 Total fixed assets 24,068 7,588 Accumulated depreciation (5,272) (476) Total fixed assets $ 18,796 $ 7,112 </t>
  </si>
  <si>
    <t>Note 4 - Convertible Promissory Notes: Convertible Debt (Tables)</t>
  </si>
  <si>
    <t>Convertible Debt</t>
  </si>
  <si>
    <t xml:space="preserve"> [ Current Balances Lender Issue Date Maturity Principle Interest Total RDW Capital, LLC Note 3 3/10/2016 9/10/16 792 - 792 RDW Capital, LLC Note 4 5/13/2016 11/13/16 - 4,540 4,540 RDW Capital, LLC Note 5 5/20/2016 11/20/16 - 2,742 2,742 RDW Capital, LLC Note 6 8/22/2016 2/22/17 31,674 8,291 39,965 RDW Capital, LLC Note 7 9/1/2016 3/1/17 157,500 8,664 166,164 RDW Capital, LLC Note 8 2/6/2017 8/5/17 48,412 1,477 49,889 RDW Capital, LLC Note 9 3/30/2017 9/29/17 78,750 544 79,294 RDW Capital, LLC Note 10 4/26/2017 10/26/17 110,000 98 110,098 Totals $ 427,128 $ 26,356 $ 453,484 Debt discount balance (286,159) Balance sheet balances $ 140,969 Following is a summary of our outstanding convertible promissory notes as of April 30, 2016: Current Balances Lender Issue Date Maturity Principle Interest Total LG Capital Funding, LLC 4/20/2016 9/11/2016 $ 13,000 $ 34 $ 13,034 Black Forest Capital, LLC 10/8/2015 10/8/2016 19,500 3,001 22,501 RDW Capital, LLC Note 1 11/10/2015 5/10/16 157,500 6,136 163,636 RDW Capital, LLC Note 2 1/0/1900 6/30/16 105,000 2,861 107,861 RDW Capital, LLC Note 3 3/10/2016 9/10/16 792 614 1,406 Totals $ 295,792 $ 12,646 $ 308,438 Debt discount balance (204,718) Balance sheet balances $ 91,074 </t>
  </si>
  <si>
    <t>Note 7 - Income Taxes: Schedule of Deferred Tax Assets and Liabilities (Tables)</t>
  </si>
  <si>
    <t>Schedule of Deferred Tax Assets and Liabilities</t>
  </si>
  <si>
    <t xml:space="preserve"> April 30, 2017 2016 Deferred tax assets: Net operating loss carryforwards $ 1,467,711 $ 668,383 Statutory tax rate 34% 34% Gross deferred tax assets 499,022 227,250 Valuation allowance (499,022) (227,250) Net deferred tax asset $ - $ - Net Loss 1,125,659 1,318,629 Stock comp 9,075 635,000 Accretion 273,403 24,759 meals and ent 6,358 3,157 </t>
  </si>
  <si>
    <t>Note 1 - Organization and Going Concern (Details) - USD ($)</t>
  </si>
  <si>
    <t>Details</t>
  </si>
  <si>
    <t>Operating Income (Loss)</t>
  </si>
  <si>
    <t>Working Capital Deficit</t>
  </si>
  <si>
    <t>Note 2 - Summary of Significant Accounting Policies: Net Income (loss) Per Share: Schedule of Earnings Per Share, Basic and Diluted (Details) - USD ($)</t>
  </si>
  <si>
    <t>Basic and Diluted EPS Computation</t>
  </si>
  <si>
    <t>Note 3 - Fixed Assets: Property, Plant and Equipment (Details) - USD ($)</t>
  </si>
  <si>
    <t>Public Utilities, Property, Plant and Equipment, Vehicles</t>
  </si>
  <si>
    <t>Furniture and Fixtures, Gross</t>
  </si>
  <si>
    <t>Property, Plant and Equipment, Other, Gross</t>
  </si>
  <si>
    <t>Other Assets, Noncurrent</t>
  </si>
  <si>
    <t>Accumulated Depreciation, Depletion and Amortization, Property, Plant, and Equipment</t>
  </si>
  <si>
    <t>Other Assets, Miscellaneous</t>
  </si>
  <si>
    <t>Note 4 - Convertible Promissory Notes (Details) - USD ($)</t>
  </si>
  <si>
    <t>Apr. 26, 2017</t>
  </si>
  <si>
    <t>Mar. 30, 2017</t>
  </si>
  <si>
    <t>Feb. 06, 2017</t>
  </si>
  <si>
    <t>Nov. 20, 2016</t>
  </si>
  <si>
    <t>Nov. 13, 2016</t>
  </si>
  <si>
    <t>Nov. 12, 2016</t>
  </si>
  <si>
    <t>Sep. 10, 2016</t>
  </si>
  <si>
    <t>Sep. 01, 2016</t>
  </si>
  <si>
    <t>Aug. 22, 2016</t>
  </si>
  <si>
    <t>Jun. 30, 2016</t>
  </si>
  <si>
    <t>Oct. 08, 2015</t>
  </si>
  <si>
    <t>Sep. 11, 2015</t>
  </si>
  <si>
    <t>Accretion Expense</t>
  </si>
  <si>
    <t>LG Capital Funding, LLC</t>
  </si>
  <si>
    <t>Convertible Note</t>
  </si>
  <si>
    <t>8.00%</t>
  </si>
  <si>
    <t>Convertible Note- Principal Amount</t>
  </si>
  <si>
    <t>Due to Affiliate, Current</t>
  </si>
  <si>
    <t>Debt Conversion, Original Debt, Amount</t>
  </si>
  <si>
    <t>Debt Conversion, Converted Instrument, Shares Issued</t>
  </si>
  <si>
    <t>Black Forest Capital, LLC</t>
  </si>
  <si>
    <t>10.00%</t>
  </si>
  <si>
    <t>Share-based Compensation Arrangement by Share-based Payment Award, Options, Outstanding, Intrinsic Value</t>
  </si>
  <si>
    <t>RDW Capital, LLC</t>
  </si>
  <si>
    <t>Note 5 - Commitments and Contingencies (Details) - USD ($)</t>
  </si>
  <si>
    <t>Operating Leases, Rent Expense</t>
  </si>
  <si>
    <t>Note 6 - Stockholder's Equity (Details) - USD ($)</t>
  </si>
  <si>
    <t>Jan. 19, 2016</t>
  </si>
  <si>
    <t>Apr. 30, 2015</t>
  </si>
  <si>
    <t>Stock Issued During Period, Shares, Issued for Services</t>
  </si>
  <si>
    <t>Share-based Compensation</t>
  </si>
  <si>
    <t>Shares Issued for Cash</t>
  </si>
  <si>
    <t>Sale of Stock, Price Per Share</t>
  </si>
  <si>
    <t>Cash</t>
  </si>
  <si>
    <t>Preferred Stock Shares Issued</t>
  </si>
  <si>
    <t>Common Stock Issued Upon Conversion</t>
  </si>
  <si>
    <t>Stock Issued Upon Conversion</t>
  </si>
  <si>
    <t>RDW Note 3</t>
  </si>
  <si>
    <t>Stock Issued2</t>
  </si>
  <si>
    <t>Note 7 - Income Taxes: Schedule of Deferred Tax Assets and Liabilities (Details) - USD ($)</t>
  </si>
  <si>
    <t>Deferred Tax Assets, Operating Loss Carryforwards</t>
  </si>
  <si>
    <t>Statutory Tax Rate</t>
  </si>
  <si>
    <t>0.00%</t>
  </si>
  <si>
    <t>Deferred Tax Liabilities, Gross, Current</t>
  </si>
  <si>
    <t>Deferred Tax Assets, Valuation Allowance</t>
  </si>
  <si>
    <t>Net Income (Loss), Including Portion Attributable to Noncontrolling Interest</t>
  </si>
  <si>
    <t>Stock Compensation</t>
  </si>
  <si>
    <t>Travel and Entertainment Expense</t>
  </si>
  <si>
    <t>Note 7 - Income Taxes (Details) - USD ($)</t>
  </si>
  <si>
    <t>Effective Income Tax Rate Reconciliation, Deduction, Amount</t>
  </si>
  <si>
    <t>Effective Income Tax Rate Reconciliation, Nondeductible Expense, Amount</t>
  </si>
  <si>
    <t>Effective Income Tax Rate Reconciliation, Change in Deferred Tax Assets Valuation Allowance,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18720</v>
      </c>
    </row>
    <row r="9" spans="1:3">
      <c r="A9" s="4" t="s">
        <v>14</v>
      </c>
      <c r="B9" s="4" t="s">
        <v>15</v>
      </c>
    </row>
    <row r="10" spans="1:3">
      <c r="A10" s="4" t="s">
        <v>16</v>
      </c>
      <c r="B10" s="5" t="n">
        <v>169849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4" t="s">
        <v>26</v>
      </c>
    </row>
    <row r="17" spans="1:3">
      <c r="A17" s="4" t="s">
        <v>27</v>
      </c>
      <c r="C17" s="6" t="n">
        <v>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68</v>
      </c>
    </row>
    <row r="4" spans="1:2">
      <c r="A4" s="4" t="s">
        <v>35</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79</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88773</v>
      </c>
      <c r="D3" s="6" t="n">
        <v>227273</v>
      </c>
    </row>
    <row r="4" spans="1:4">
      <c r="A4" s="4" t="s">
        <v>34</v>
      </c>
      <c r="C4" s="5" t="n">
        <v>1738</v>
      </c>
      <c r="D4" s="5" t="n">
        <v>3157</v>
      </c>
    </row>
    <row r="5" spans="1:4">
      <c r="A5" s="4" t="s">
        <v>35</v>
      </c>
      <c r="C5" s="5" t="n">
        <v>104128</v>
      </c>
      <c r="D5" s="5" t="n">
        <v>70361</v>
      </c>
    </row>
    <row r="6" spans="1:4">
      <c r="A6" s="4" t="s">
        <v>36</v>
      </c>
      <c r="C6" s="5" t="n">
        <v>28153</v>
      </c>
      <c r="D6" s="5" t="n">
        <v>59509</v>
      </c>
    </row>
    <row r="7" spans="1:4">
      <c r="A7" s="4" t="s">
        <v>37</v>
      </c>
      <c r="C7" s="5" t="n">
        <v>322792</v>
      </c>
      <c r="D7" s="5" t="n">
        <v>360300</v>
      </c>
    </row>
    <row r="8" spans="1:4">
      <c r="A8" s="4" t="s">
        <v>38</v>
      </c>
      <c r="B8" s="4" t="s">
        <v>39</v>
      </c>
      <c r="C8" s="5" t="n">
        <v>18796</v>
      </c>
      <c r="D8" s="5" t="n">
        <v>7112</v>
      </c>
    </row>
    <row r="9" spans="1:4">
      <c r="A9" s="4" t="s">
        <v>40</v>
      </c>
      <c r="C9" s="5" t="n">
        <v>1945</v>
      </c>
      <c r="D9" s="5" t="n">
        <v>1945</v>
      </c>
    </row>
    <row r="10" spans="1:4">
      <c r="A10" s="4" t="s">
        <v>41</v>
      </c>
      <c r="C10" s="5" t="n">
        <v>343533</v>
      </c>
      <c r="D10" s="5" t="n">
        <v>369357</v>
      </c>
    </row>
    <row r="11" spans="1:4">
      <c r="A11" s="3" t="s">
        <v>42</v>
      </c>
    </row>
    <row r="12" spans="1:4">
      <c r="A12" s="4" t="s">
        <v>43</v>
      </c>
      <c r="C12" s="5" t="n">
        <v>69177</v>
      </c>
      <c r="D12" s="5" t="n">
        <v>30059</v>
      </c>
    </row>
    <row r="13" spans="1:4">
      <c r="A13" s="4" t="s">
        <v>44</v>
      </c>
      <c r="B13" s="4" t="s">
        <v>45</v>
      </c>
      <c r="C13" s="5" t="n">
        <v>140969</v>
      </c>
      <c r="D13" s="5" t="n">
        <v>91074</v>
      </c>
    </row>
    <row r="14" spans="1:4">
      <c r="A14" s="4" t="s">
        <v>46</v>
      </c>
      <c r="C14" s="5" t="n">
        <v>210146</v>
      </c>
      <c r="D14" s="5" t="n">
        <v>121133</v>
      </c>
    </row>
    <row r="15" spans="1:4">
      <c r="A15" s="4" t="s">
        <v>47</v>
      </c>
      <c r="C15" s="5" t="n">
        <v>515</v>
      </c>
      <c r="D15" s="5" t="n">
        <v>983</v>
      </c>
    </row>
    <row r="16" spans="1:4">
      <c r="A16" s="4" t="s">
        <v>48</v>
      </c>
      <c r="C16" s="5" t="n">
        <v>210661</v>
      </c>
      <c r="D16" s="5" t="n">
        <v>122116</v>
      </c>
    </row>
    <row r="17" spans="1:4">
      <c r="A17" s="4" t="s">
        <v>49</v>
      </c>
      <c r="B17" s="4" t="s">
        <v>50</v>
      </c>
      <c r="C17" s="4" t="s">
        <v>51</v>
      </c>
      <c r="D17" s="4" t="s">
        <v>51</v>
      </c>
    </row>
    <row r="18" spans="1:4">
      <c r="A18" s="3" t="s">
        <v>52</v>
      </c>
    </row>
    <row r="19" spans="1:4">
      <c r="A19" s="4" t="s">
        <v>53</v>
      </c>
      <c r="B19" s="4" t="s">
        <v>54</v>
      </c>
      <c r="C19" s="5" t="n">
        <v>100</v>
      </c>
      <c r="D19" s="5" t="n">
        <v>100</v>
      </c>
    </row>
    <row r="20" spans="1:4">
      <c r="A20" s="4" t="s">
        <v>55</v>
      </c>
      <c r="B20" s="4" t="s">
        <v>56</v>
      </c>
      <c r="C20" s="5" t="n">
        <v>170</v>
      </c>
      <c r="D20" s="5" t="n">
        <v>16</v>
      </c>
    </row>
    <row r="21" spans="1:4">
      <c r="A21" s="4" t="s">
        <v>57</v>
      </c>
      <c r="C21" s="5" t="n">
        <v>3124998</v>
      </c>
      <c r="D21" s="5" t="n">
        <v>1722250</v>
      </c>
    </row>
    <row r="22" spans="1:4">
      <c r="A22" s="4" t="s">
        <v>58</v>
      </c>
      <c r="C22" s="5" t="n">
        <v>-2992396</v>
      </c>
      <c r="D22" s="5" t="n">
        <v>-1475125</v>
      </c>
    </row>
    <row r="23" spans="1:4">
      <c r="A23" s="4" t="s">
        <v>59</v>
      </c>
      <c r="C23" s="5" t="n">
        <v>132872</v>
      </c>
      <c r="D23" s="5" t="n">
        <v>247241</v>
      </c>
    </row>
    <row r="24" spans="1:4">
      <c r="A24" s="4" t="s">
        <v>60</v>
      </c>
      <c r="C24" s="6" t="n">
        <v>343533</v>
      </c>
      <c r="D24" s="6" t="n">
        <v>369357</v>
      </c>
    </row>
    <row r="25" spans="1:4"/>
    <row r="26" spans="1:4">
      <c r="A26" s="4" t="s">
        <v>39</v>
      </c>
      <c r="B26" s="4" t="s">
        <v>61</v>
      </c>
    </row>
    <row r="27" spans="1:4">
      <c r="A27" s="4" t="s">
        <v>45</v>
      </c>
      <c r="B27" s="4" t="s">
        <v>62</v>
      </c>
    </row>
    <row r="28" spans="1:4">
      <c r="A28" s="4" t="s">
        <v>50</v>
      </c>
      <c r="B28" s="4" t="s">
        <v>63</v>
      </c>
    </row>
    <row r="29" spans="1:4">
      <c r="A29" s="4" t="s">
        <v>54</v>
      </c>
      <c r="B29" s="4" t="s">
        <v>64</v>
      </c>
    </row>
    <row r="30" spans="1:4">
      <c r="A30" s="4" t="s">
        <v>56</v>
      </c>
      <c r="B30" s="4" t="s">
        <v>65</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3" t="s">
        <v>67</v>
      </c>
    </row>
    <row r="3" spans="1:3">
      <c r="A3" s="4" t="s">
        <v>68</v>
      </c>
      <c r="B3" s="7" t="n">
        <v>0.0001</v>
      </c>
      <c r="C3" s="7" t="n">
        <v>0.0001</v>
      </c>
    </row>
    <row r="4" spans="1:3">
      <c r="A4" s="4" t="s">
        <v>69</v>
      </c>
      <c r="B4" s="5" t="n">
        <v>5000000</v>
      </c>
      <c r="C4" s="5" t="n">
        <v>5000000</v>
      </c>
    </row>
    <row r="5" spans="1:3">
      <c r="A5" s="4" t="s">
        <v>70</v>
      </c>
      <c r="B5" s="5" t="n">
        <v>1000000</v>
      </c>
      <c r="C5" s="5" t="n">
        <v>1000000</v>
      </c>
    </row>
    <row r="6" spans="1:3">
      <c r="A6" s="4" t="s">
        <v>71</v>
      </c>
      <c r="B6" s="5" t="n">
        <v>1000000</v>
      </c>
      <c r="C6" s="5" t="n">
        <v>1000000</v>
      </c>
    </row>
    <row r="7" spans="1:3">
      <c r="A7" s="4" t="s">
        <v>72</v>
      </c>
      <c r="B7" s="7" t="n">
        <v>0.0001</v>
      </c>
      <c r="C7" s="7" t="n">
        <v>0.0001</v>
      </c>
    </row>
    <row r="8" spans="1:3">
      <c r="A8" s="4" t="s">
        <v>73</v>
      </c>
      <c r="B8" s="5" t="n">
        <v>750000000</v>
      </c>
      <c r="C8" s="5" t="n">
        <v>750000000</v>
      </c>
    </row>
    <row r="9" spans="1:3">
      <c r="A9" s="4" t="s">
        <v>74</v>
      </c>
      <c r="B9" s="5" t="n">
        <v>1698494</v>
      </c>
      <c r="C9" s="5" t="n">
        <v>162102</v>
      </c>
    </row>
    <row r="10" spans="1:3">
      <c r="A10" s="4" t="s">
        <v>75</v>
      </c>
      <c r="B10" s="5" t="n">
        <v>1698494</v>
      </c>
      <c r="C10" s="5" t="n">
        <v>162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22</v>
      </c>
      <c r="B1" s="2" t="s">
        <v>1</v>
      </c>
    </row>
    <row r="2" spans="1:3">
      <c r="B2" s="2" t="s">
        <v>2</v>
      </c>
      <c r="C2" s="2" t="s">
        <v>31</v>
      </c>
    </row>
    <row r="3" spans="1:3">
      <c r="A3" s="3" t="s">
        <v>223</v>
      </c>
    </row>
    <row r="4" spans="1:3">
      <c r="A4" s="4" t="s">
        <v>78</v>
      </c>
      <c r="B4" s="6" t="n">
        <v>86075</v>
      </c>
      <c r="C4" s="6" t="n">
        <v>67964</v>
      </c>
    </row>
    <row r="5" spans="1:3">
      <c r="A5" s="4" t="s">
        <v>224</v>
      </c>
      <c r="B5" s="5" t="n">
        <v>770764</v>
      </c>
    </row>
    <row r="6" spans="1:3">
      <c r="A6" s="4" t="s">
        <v>225</v>
      </c>
      <c r="B6" s="5" t="n">
        <v>112646</v>
      </c>
    </row>
    <row r="7" spans="1:3">
      <c r="A7" s="4" t="s">
        <v>58</v>
      </c>
      <c r="B7" s="6" t="n">
        <v>2992396</v>
      </c>
      <c r="C7" s="6" t="n">
        <v>14751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1</v>
      </c>
    </row>
    <row r="3" spans="1:3">
      <c r="A3" s="4" t="s">
        <v>92</v>
      </c>
      <c r="B3" s="6" t="n">
        <v>-1517271</v>
      </c>
      <c r="C3" s="6" t="n">
        <v>-1262001</v>
      </c>
    </row>
    <row r="4" spans="1:3">
      <c r="A4" s="4" t="s">
        <v>94</v>
      </c>
      <c r="B4" s="5" t="n">
        <v>729997</v>
      </c>
      <c r="C4" s="5" t="n">
        <v>82524</v>
      </c>
    </row>
    <row r="5" spans="1:3">
      <c r="A5" s="4" t="s">
        <v>93</v>
      </c>
      <c r="B5" s="8" t="n">
        <v>-2.08</v>
      </c>
      <c r="C5" s="8" t="n">
        <v>-15.29</v>
      </c>
    </row>
    <row r="6" spans="1:3">
      <c r="A6" s="4" t="s">
        <v>227</v>
      </c>
    </row>
    <row r="7" spans="1:3">
      <c r="A7" s="4" t="s">
        <v>92</v>
      </c>
      <c r="B7" s="6" t="n">
        <v>-1517271</v>
      </c>
      <c r="C7" s="6" t="n">
        <v>-1262001</v>
      </c>
    </row>
    <row r="8" spans="1:3">
      <c r="A8" s="4" t="s">
        <v>94</v>
      </c>
      <c r="B8" s="5" t="n">
        <v>729997</v>
      </c>
      <c r="C8" s="5" t="n">
        <v>82524</v>
      </c>
    </row>
    <row r="9" spans="1:3">
      <c r="A9" s="4" t="s">
        <v>93</v>
      </c>
      <c r="B9" s="8" t="n">
        <v>-2.08</v>
      </c>
      <c r="C9" s="8" t="n">
        <v>-15.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1</v>
      </c>
    </row>
    <row r="2" spans="1:3">
      <c r="A2" s="3" t="s">
        <v>223</v>
      </c>
    </row>
    <row r="3" spans="1:3">
      <c r="A3" s="4" t="s">
        <v>229</v>
      </c>
      <c r="B3" s="6" t="n">
        <v>15376</v>
      </c>
    </row>
    <row r="4" spans="1:3">
      <c r="A4" s="4" t="s">
        <v>230</v>
      </c>
      <c r="B4" s="5" t="n">
        <v>6212</v>
      </c>
      <c r="C4" s="6" t="n">
        <v>6212</v>
      </c>
    </row>
    <row r="5" spans="1:3">
      <c r="A5" s="4" t="s">
        <v>231</v>
      </c>
      <c r="B5" s="5" t="n">
        <v>2480</v>
      </c>
      <c r="C5" s="5" t="n">
        <v>1376</v>
      </c>
    </row>
    <row r="6" spans="1:3">
      <c r="A6" s="4" t="s">
        <v>232</v>
      </c>
      <c r="B6" s="5" t="n">
        <v>24068</v>
      </c>
      <c r="C6" s="5" t="n">
        <v>7588</v>
      </c>
    </row>
    <row r="7" spans="1:3">
      <c r="A7" s="4" t="s">
        <v>233</v>
      </c>
      <c r="B7" s="5" t="n">
        <v>-5272</v>
      </c>
      <c r="C7" s="5" t="n">
        <v>-476</v>
      </c>
    </row>
    <row r="8" spans="1:3">
      <c r="A8" s="4" t="s">
        <v>234</v>
      </c>
      <c r="B8" s="6" t="n">
        <v>18796</v>
      </c>
      <c r="C8" s="6" t="n">
        <v>71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35</v>
      </c>
      <c r="B1" s="2" t="s">
        <v>1</v>
      </c>
    </row>
    <row r="2" spans="1:15">
      <c r="B2" s="2" t="s">
        <v>2</v>
      </c>
      <c r="C2" s="2" t="s">
        <v>31</v>
      </c>
      <c r="D2" s="2" t="s">
        <v>236</v>
      </c>
      <c r="E2" s="2" t="s">
        <v>237</v>
      </c>
      <c r="F2" s="2" t="s">
        <v>238</v>
      </c>
      <c r="G2" s="2" t="s">
        <v>239</v>
      </c>
      <c r="H2" s="2" t="s">
        <v>240</v>
      </c>
      <c r="I2" s="2" t="s">
        <v>241</v>
      </c>
      <c r="J2" s="2" t="s">
        <v>242</v>
      </c>
      <c r="K2" s="2" t="s">
        <v>243</v>
      </c>
      <c r="L2" s="2" t="s">
        <v>244</v>
      </c>
      <c r="M2" s="2" t="s">
        <v>245</v>
      </c>
      <c r="N2" s="2" t="s">
        <v>246</v>
      </c>
      <c r="O2" s="2" t="s">
        <v>247</v>
      </c>
    </row>
    <row r="3" spans="1:15">
      <c r="A3" s="4" t="s">
        <v>248</v>
      </c>
      <c r="B3" s="6" t="n">
        <v>273403</v>
      </c>
      <c r="C3" s="6" t="n">
        <v>24759</v>
      </c>
    </row>
    <row r="4" spans="1:15">
      <c r="A4" s="4" t="s">
        <v>249</v>
      </c>
    </row>
    <row r="5" spans="1:15">
      <c r="A5" s="4" t="s">
        <v>250</v>
      </c>
      <c r="O5" s="4" t="s">
        <v>251</v>
      </c>
    </row>
    <row r="6" spans="1:15">
      <c r="A6" s="4" t="s">
        <v>252</v>
      </c>
      <c r="O6" s="6" t="n">
        <v>81000</v>
      </c>
    </row>
    <row r="7" spans="1:15">
      <c r="A7" s="4" t="s">
        <v>253</v>
      </c>
      <c r="O7" s="6" t="n">
        <v>75000</v>
      </c>
    </row>
    <row r="8" spans="1:15">
      <c r="A8" s="4" t="s">
        <v>248</v>
      </c>
      <c r="B8" s="5" t="n">
        <v>7741</v>
      </c>
    </row>
    <row r="9" spans="1:15">
      <c r="A9" s="4" t="s">
        <v>254</v>
      </c>
      <c r="B9" s="6" t="n">
        <v>13034</v>
      </c>
    </row>
    <row r="10" spans="1:15">
      <c r="A10" s="4" t="s">
        <v>255</v>
      </c>
      <c r="B10" s="5" t="n">
        <v>3104</v>
      </c>
    </row>
    <row r="11" spans="1:15">
      <c r="A11" s="4" t="s">
        <v>256</v>
      </c>
    </row>
    <row r="12" spans="1:15">
      <c r="A12" s="4" t="s">
        <v>250</v>
      </c>
      <c r="N12" s="4" t="s">
        <v>257</v>
      </c>
    </row>
    <row r="13" spans="1:15">
      <c r="A13" s="4" t="s">
        <v>252</v>
      </c>
      <c r="N13" s="6" t="n">
        <v>53000</v>
      </c>
    </row>
    <row r="14" spans="1:15">
      <c r="A14" s="4" t="s">
        <v>253</v>
      </c>
      <c r="N14" s="5" t="n">
        <v>50000</v>
      </c>
    </row>
    <row r="15" spans="1:15">
      <c r="A15" s="4" t="s">
        <v>248</v>
      </c>
      <c r="B15" s="6" t="n">
        <v>9992</v>
      </c>
    </row>
    <row r="16" spans="1:15">
      <c r="A16" s="4" t="s">
        <v>254</v>
      </c>
      <c r="B16" s="6" t="n">
        <v>22499</v>
      </c>
    </row>
    <row r="17" spans="1:15">
      <c r="A17" s="4" t="s">
        <v>255</v>
      </c>
      <c r="B17" s="5" t="n">
        <v>44307</v>
      </c>
    </row>
    <row r="18" spans="1:15">
      <c r="A18" s="4" t="s">
        <v>258</v>
      </c>
      <c r="N18" s="6" t="n">
        <v>127199</v>
      </c>
    </row>
    <row r="19" spans="1:15">
      <c r="A19" s="4" t="s">
        <v>259</v>
      </c>
    </row>
    <row r="20" spans="1:15">
      <c r="A20" s="4" t="s">
        <v>252</v>
      </c>
      <c r="D20" s="6" t="n">
        <v>110000</v>
      </c>
      <c r="E20" s="6" t="n">
        <v>78750</v>
      </c>
      <c r="F20" s="6" t="n">
        <v>210000</v>
      </c>
      <c r="G20" s="6" t="n">
        <v>52500</v>
      </c>
      <c r="H20" s="6" t="n">
        <v>105000</v>
      </c>
      <c r="I20" s="6" t="n">
        <v>157500</v>
      </c>
      <c r="J20" s="6" t="n">
        <v>210000</v>
      </c>
      <c r="K20" s="6" t="n">
        <v>157500</v>
      </c>
      <c r="L20" s="6" t="n">
        <v>157500</v>
      </c>
      <c r="M20" s="6" t="n">
        <v>10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0</v>
      </c>
      <c r="B1" s="2" t="s">
        <v>1</v>
      </c>
    </row>
    <row r="2" spans="1:3">
      <c r="B2" s="2" t="s">
        <v>2</v>
      </c>
      <c r="C2" s="2" t="s">
        <v>31</v>
      </c>
    </row>
    <row r="3" spans="1:3">
      <c r="A3" s="3" t="s">
        <v>223</v>
      </c>
    </row>
    <row r="4" spans="1:3">
      <c r="A4" s="4" t="s">
        <v>261</v>
      </c>
      <c r="B4" s="6" t="n">
        <v>14776</v>
      </c>
      <c r="C4" s="6" t="n">
        <v>102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 customWidth="1" max="6" min="6" width="14"/>
  </cols>
  <sheetData>
    <row r="1" spans="1:6">
      <c r="A1" s="1" t="s">
        <v>262</v>
      </c>
      <c r="C1" s="2" t="s">
        <v>1</v>
      </c>
    </row>
    <row r="2" spans="1:6">
      <c r="C2" s="2" t="s">
        <v>31</v>
      </c>
      <c r="D2" s="2" t="s">
        <v>2</v>
      </c>
      <c r="E2" s="2" t="s">
        <v>263</v>
      </c>
      <c r="F2" s="2" t="s">
        <v>264</v>
      </c>
    </row>
    <row r="3" spans="1:6">
      <c r="A3" s="4" t="s">
        <v>75</v>
      </c>
      <c r="C3" s="5" t="n">
        <v>162102</v>
      </c>
      <c r="D3" s="5" t="n">
        <v>1698494</v>
      </c>
    </row>
    <row r="4" spans="1:6">
      <c r="A4" s="4" t="s">
        <v>71</v>
      </c>
      <c r="C4" s="5" t="n">
        <v>1000000</v>
      </c>
      <c r="D4" s="5" t="n">
        <v>1000000</v>
      </c>
    </row>
    <row r="5" spans="1:6">
      <c r="A5" s="4" t="s">
        <v>73</v>
      </c>
      <c r="C5" s="5" t="n">
        <v>750000000</v>
      </c>
      <c r="D5" s="5" t="n">
        <v>750000000</v>
      </c>
      <c r="E5" s="5" t="n">
        <v>250000000</v>
      </c>
    </row>
    <row r="6" spans="1:6">
      <c r="A6" s="4" t="s">
        <v>70</v>
      </c>
      <c r="C6" s="5" t="n">
        <v>1000000</v>
      </c>
      <c r="D6" s="5" t="n">
        <v>1000000</v>
      </c>
      <c r="E6" s="5" t="n">
        <v>1000000</v>
      </c>
    </row>
    <row r="7" spans="1:6">
      <c r="A7" s="4" t="s">
        <v>265</v>
      </c>
      <c r="C7" s="5" t="n">
        <v>10095</v>
      </c>
    </row>
    <row r="8" spans="1:6">
      <c r="A8" s="4" t="s">
        <v>266</v>
      </c>
      <c r="C8" s="6" t="n">
        <v>14500</v>
      </c>
    </row>
    <row r="9" spans="1:6">
      <c r="A9" s="4" t="s">
        <v>74</v>
      </c>
      <c r="C9" s="5" t="n">
        <v>162102</v>
      </c>
      <c r="D9" s="5" t="n">
        <v>1698494</v>
      </c>
    </row>
    <row r="10" spans="1:6">
      <c r="A10" s="4" t="s">
        <v>55</v>
      </c>
      <c r="B10" s="4" t="s">
        <v>39</v>
      </c>
      <c r="C10" s="6" t="n">
        <v>16</v>
      </c>
      <c r="D10" s="6" t="n">
        <v>170</v>
      </c>
    </row>
    <row r="11" spans="1:6">
      <c r="A11" s="4" t="s">
        <v>267</v>
      </c>
      <c r="C11" s="5" t="n">
        <v>450000</v>
      </c>
    </row>
    <row r="12" spans="1:6">
      <c r="A12" s="4" t="s">
        <v>268</v>
      </c>
      <c r="C12" s="8" t="n">
        <v>0.1</v>
      </c>
    </row>
    <row r="13" spans="1:6">
      <c r="A13" s="4" t="s">
        <v>269</v>
      </c>
      <c r="C13" s="6" t="n">
        <v>45000</v>
      </c>
    </row>
    <row r="14" spans="1:6">
      <c r="A14" s="4" t="s">
        <v>270</v>
      </c>
      <c r="C14" s="5" t="n">
        <v>1000000</v>
      </c>
    </row>
    <row r="15" spans="1:6">
      <c r="A15" s="4" t="s">
        <v>68</v>
      </c>
      <c r="C15" s="7" t="n">
        <v>0.0001</v>
      </c>
      <c r="D15" s="7" t="n">
        <v>0.0001</v>
      </c>
    </row>
    <row r="16" spans="1:6">
      <c r="A16" s="4" t="s">
        <v>271</v>
      </c>
      <c r="C16" s="5" t="n">
        <v>21738588</v>
      </c>
    </row>
    <row r="17" spans="1:6">
      <c r="A17" s="4" t="s">
        <v>272</v>
      </c>
      <c r="C17" s="6" t="n">
        <v>618708</v>
      </c>
    </row>
    <row r="18" spans="1:6">
      <c r="A18" s="4" t="s">
        <v>273</v>
      </c>
    </row>
    <row r="19" spans="1:6">
      <c r="A19" s="4" t="s">
        <v>74</v>
      </c>
      <c r="C19" s="5" t="n">
        <v>31912</v>
      </c>
    </row>
    <row r="20" spans="1:6">
      <c r="A20" s="4" t="s">
        <v>55</v>
      </c>
      <c r="C20" s="6" t="n">
        <v>18000</v>
      </c>
    </row>
    <row r="21" spans="1:6">
      <c r="A21" s="4" t="s">
        <v>274</v>
      </c>
    </row>
    <row r="22" spans="1:6">
      <c r="A22" s="4" t="s">
        <v>269</v>
      </c>
      <c r="F22" s="6" t="n">
        <v>1000</v>
      </c>
    </row>
    <row r="23" spans="1:6"/>
    <row r="24" spans="1:6">
      <c r="A24" s="4" t="s">
        <v>39</v>
      </c>
      <c r="B24" s="4" t="s">
        <v>65</v>
      </c>
    </row>
  </sheetData>
  <mergeCells count="3">
    <mergeCell ref="A1:B2"/>
    <mergeCell ref="A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1</v>
      </c>
    </row>
    <row r="3" spans="1:3">
      <c r="A3" s="3" t="s">
        <v>223</v>
      </c>
    </row>
    <row r="4" spans="1:3">
      <c r="A4" s="4" t="s">
        <v>276</v>
      </c>
      <c r="B4" s="6" t="n">
        <v>1467711</v>
      </c>
      <c r="C4" s="6" t="n">
        <v>668383</v>
      </c>
    </row>
    <row r="5" spans="1:3">
      <c r="A5" s="4" t="s">
        <v>277</v>
      </c>
      <c r="B5" s="4" t="s">
        <v>278</v>
      </c>
    </row>
    <row r="6" spans="1:3">
      <c r="A6" s="4" t="s">
        <v>279</v>
      </c>
      <c r="B6" s="6" t="n">
        <v>499022</v>
      </c>
      <c r="C6" s="5" t="n">
        <v>227250</v>
      </c>
    </row>
    <row r="7" spans="1:3">
      <c r="A7" s="4" t="s">
        <v>280</v>
      </c>
      <c r="B7" s="5" t="n">
        <v>-499022</v>
      </c>
      <c r="C7" s="5" t="n">
        <v>-227250</v>
      </c>
    </row>
    <row r="8" spans="1:3">
      <c r="A8" s="4" t="s">
        <v>281</v>
      </c>
      <c r="B8" s="5" t="n">
        <v>1125659</v>
      </c>
      <c r="C8" s="5" t="n">
        <v>1318629</v>
      </c>
    </row>
    <row r="9" spans="1:3">
      <c r="A9" s="4" t="s">
        <v>282</v>
      </c>
      <c r="B9" s="5" t="n">
        <v>9075</v>
      </c>
      <c r="C9" s="5" t="n">
        <v>635000</v>
      </c>
    </row>
    <row r="10" spans="1:3">
      <c r="A10" s="4" t="s">
        <v>248</v>
      </c>
      <c r="B10" s="5" t="n">
        <v>273403</v>
      </c>
      <c r="C10" s="5" t="n">
        <v>24759</v>
      </c>
    </row>
    <row r="11" spans="1:3">
      <c r="A11" s="4" t="s">
        <v>283</v>
      </c>
      <c r="B11" s="6" t="n">
        <v>6358</v>
      </c>
      <c r="C11" s="6" t="n">
        <v>31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v>
      </c>
      <c r="B1" s="2" t="s">
        <v>1</v>
      </c>
    </row>
    <row r="2" spans="1:3">
      <c r="B2" s="2" t="s">
        <v>2</v>
      </c>
      <c r="C2" s="2" t="s">
        <v>31</v>
      </c>
    </row>
    <row r="3" spans="1:3">
      <c r="A3" s="3" t="s">
        <v>77</v>
      </c>
    </row>
    <row r="4" spans="1:3">
      <c r="A4" s="4" t="s">
        <v>78</v>
      </c>
      <c r="B4" s="6" t="n">
        <v>86075</v>
      </c>
      <c r="C4" s="6" t="n">
        <v>67964</v>
      </c>
    </row>
    <row r="5" spans="1:3">
      <c r="A5" s="4" t="s">
        <v>79</v>
      </c>
      <c r="B5" s="5" t="n">
        <v>106057</v>
      </c>
      <c r="C5" s="5" t="n">
        <v>39565</v>
      </c>
    </row>
    <row r="6" spans="1:3">
      <c r="A6" s="4" t="s">
        <v>80</v>
      </c>
      <c r="B6" s="5" t="n">
        <v>-19982</v>
      </c>
      <c r="C6" s="5" t="n">
        <v>28399</v>
      </c>
    </row>
    <row r="7" spans="1:3">
      <c r="A7" s="3" t="s">
        <v>81</v>
      </c>
    </row>
    <row r="8" spans="1:3">
      <c r="A8" s="4" t="s">
        <v>82</v>
      </c>
      <c r="B8" s="5" t="n">
        <v>604382</v>
      </c>
      <c r="C8" s="5" t="n">
        <v>511175</v>
      </c>
    </row>
    <row r="9" spans="1:3">
      <c r="A9" s="4" t="s">
        <v>83</v>
      </c>
      <c r="B9" s="5" t="n">
        <v>146400</v>
      </c>
      <c r="C9" s="5" t="n">
        <v>58326</v>
      </c>
    </row>
    <row r="10" spans="1:3">
      <c r="A10" s="4" t="s">
        <v>84</v>
      </c>
      <c r="B10" s="5" t="n">
        <v>750782</v>
      </c>
      <c r="C10" s="5" t="n">
        <v>569501</v>
      </c>
    </row>
    <row r="11" spans="1:3">
      <c r="A11" s="4" t="s">
        <v>85</v>
      </c>
      <c r="B11" s="5" t="n">
        <v>-770764</v>
      </c>
      <c r="C11" s="5" t="n">
        <v>-541102</v>
      </c>
    </row>
    <row r="12" spans="1:3">
      <c r="A12" s="3" t="s">
        <v>86</v>
      </c>
    </row>
    <row r="13" spans="1:3">
      <c r="A13" s="4" t="s">
        <v>87</v>
      </c>
      <c r="B13" s="5" t="n">
        <v>-29198</v>
      </c>
      <c r="C13" s="5" t="n">
        <v>-26711</v>
      </c>
    </row>
    <row r="14" spans="1:3">
      <c r="A14" s="4" t="s">
        <v>88</v>
      </c>
      <c r="B14" s="5" t="n">
        <v>-717309</v>
      </c>
      <c r="C14" s="5" t="n">
        <v>-694188</v>
      </c>
    </row>
    <row r="15" spans="1:3">
      <c r="A15" s="4" t="s">
        <v>89</v>
      </c>
      <c r="B15" s="5" t="n">
        <v>-746507</v>
      </c>
      <c r="C15" s="5" t="n">
        <v>-720899</v>
      </c>
    </row>
    <row r="16" spans="1:3">
      <c r="A16" s="4" t="s">
        <v>90</v>
      </c>
      <c r="B16" s="5" t="n">
        <v>-1517271</v>
      </c>
      <c r="C16" s="5" t="n">
        <v>-1262001</v>
      </c>
    </row>
    <row r="17" spans="1:3">
      <c r="A17" s="4" t="s">
        <v>91</v>
      </c>
      <c r="B17" s="4" t="s">
        <v>51</v>
      </c>
      <c r="C17" s="4" t="s">
        <v>51</v>
      </c>
    </row>
    <row r="18" spans="1:3">
      <c r="A18" s="4" t="s">
        <v>92</v>
      </c>
      <c r="B18" s="6" t="n">
        <v>-1517271</v>
      </c>
      <c r="C18" s="6" t="n">
        <v>-1262001</v>
      </c>
    </row>
    <row r="19" spans="1:3">
      <c r="A19" s="4" t="s">
        <v>93</v>
      </c>
      <c r="B19" s="8" t="n">
        <v>-2.08</v>
      </c>
      <c r="C19" s="8" t="n">
        <v>-15.29</v>
      </c>
    </row>
    <row r="20" spans="1:3">
      <c r="A20" s="4" t="s">
        <v>94</v>
      </c>
      <c r="B20" s="5" t="n">
        <v>729997</v>
      </c>
      <c r="C20" s="5" t="n">
        <v>825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1</v>
      </c>
    </row>
    <row r="3" spans="1:3">
      <c r="A3" s="3" t="s">
        <v>223</v>
      </c>
    </row>
    <row r="4" spans="1:3">
      <c r="A4" s="4" t="s">
        <v>285</v>
      </c>
      <c r="B4" s="6" t="n">
        <v>-515872</v>
      </c>
      <c r="C4" s="6" t="n">
        <v>-429080</v>
      </c>
    </row>
    <row r="5" spans="1:3">
      <c r="A5" s="4" t="s">
        <v>286</v>
      </c>
      <c r="B5" s="5" t="n">
        <v>244101</v>
      </c>
      <c r="C5" s="5" t="n">
        <v>241567</v>
      </c>
    </row>
    <row r="6" spans="1:3">
      <c r="A6" s="4" t="s">
        <v>287</v>
      </c>
      <c r="B6" s="6" t="n">
        <v>-271771</v>
      </c>
      <c r="C6" s="6" t="n">
        <v>-1875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95</v>
      </c>
      <c r="B1" s="2" t="s">
        <v>96</v>
      </c>
      <c r="C1" s="2" t="s">
        <v>97</v>
      </c>
      <c r="D1" s="2" t="s">
        <v>98</v>
      </c>
      <c r="E1" s="2" t="s">
        <v>58</v>
      </c>
      <c r="F1" s="2" t="s">
        <v>99</v>
      </c>
    </row>
    <row r="2" spans="1:6">
      <c r="A2" s="4" t="s">
        <v>100</v>
      </c>
      <c r="C2" s="6" t="n">
        <v>7</v>
      </c>
      <c r="D2" s="6" t="n">
        <v>256676</v>
      </c>
      <c r="E2" s="6" t="n">
        <v>-213124</v>
      </c>
      <c r="F2" s="6" t="n">
        <v>43559</v>
      </c>
    </row>
    <row r="3" spans="1:6">
      <c r="A3" s="4" t="s">
        <v>101</v>
      </c>
      <c r="C3" s="5" t="n">
        <v>73180</v>
      </c>
    </row>
    <row r="4" spans="1:6">
      <c r="A4" s="4" t="s">
        <v>102</v>
      </c>
      <c r="B4" s="6" t="n">
        <v>100</v>
      </c>
      <c r="D4" s="5" t="n">
        <v>900</v>
      </c>
      <c r="F4" s="5" t="n">
        <v>1000</v>
      </c>
    </row>
    <row r="5" spans="1:6">
      <c r="A5" s="4" t="s">
        <v>103</v>
      </c>
      <c r="B5" s="5" t="n">
        <v>1000000</v>
      </c>
    </row>
    <row r="6" spans="1:6">
      <c r="A6" s="4" t="s">
        <v>104</v>
      </c>
      <c r="D6" s="5" t="n">
        <v>45000</v>
      </c>
      <c r="F6" s="5" t="n">
        <v>45000</v>
      </c>
    </row>
    <row r="7" spans="1:6">
      <c r="A7" s="4" t="s">
        <v>105</v>
      </c>
      <c r="C7" s="5" t="n">
        <v>1800</v>
      </c>
    </row>
    <row r="8" spans="1:6">
      <c r="A8" s="4" t="s">
        <v>106</v>
      </c>
      <c r="D8" s="5" t="n">
        <v>14500</v>
      </c>
      <c r="F8" s="5" t="n">
        <v>14500</v>
      </c>
    </row>
    <row r="9" spans="1:6">
      <c r="A9" s="4" t="s">
        <v>107</v>
      </c>
      <c r="C9" s="5" t="n">
        <v>40</v>
      </c>
    </row>
    <row r="10" spans="1:6">
      <c r="A10" s="4" t="s">
        <v>108</v>
      </c>
      <c r="D10" s="5" t="n">
        <v>18000</v>
      </c>
      <c r="F10" s="5" t="n">
        <v>18000</v>
      </c>
    </row>
    <row r="11" spans="1:6">
      <c r="A11" s="4" t="s">
        <v>109</v>
      </c>
      <c r="C11" s="5" t="n">
        <v>128</v>
      </c>
    </row>
    <row r="12" spans="1:6">
      <c r="A12" s="4" t="s">
        <v>110</v>
      </c>
      <c r="C12" s="6" t="n">
        <v>9</v>
      </c>
      <c r="D12" s="5" t="n">
        <v>632764</v>
      </c>
      <c r="F12" s="5" t="n">
        <v>632773</v>
      </c>
    </row>
    <row r="13" spans="1:6">
      <c r="A13" s="4" t="s">
        <v>111</v>
      </c>
      <c r="C13" s="5" t="n">
        <v>86954</v>
      </c>
    </row>
    <row r="14" spans="1:6">
      <c r="A14" s="4" t="s">
        <v>112</v>
      </c>
      <c r="D14" s="5" t="n">
        <v>754410</v>
      </c>
      <c r="F14" s="5" t="n">
        <v>754410</v>
      </c>
    </row>
    <row r="15" spans="1:6">
      <c r="A15" s="4" t="s">
        <v>92</v>
      </c>
      <c r="E15" s="5" t="n">
        <v>-1262001</v>
      </c>
      <c r="F15" s="5" t="n">
        <v>-1262001</v>
      </c>
    </row>
    <row r="16" spans="1:6">
      <c r="A16" s="4" t="s">
        <v>113</v>
      </c>
      <c r="B16" s="6" t="n">
        <v>100</v>
      </c>
      <c r="C16" s="6" t="n">
        <v>16</v>
      </c>
      <c r="D16" s="5" t="n">
        <v>1722250</v>
      </c>
      <c r="E16" s="5" t="n">
        <v>1475125</v>
      </c>
      <c r="F16" s="5" t="n">
        <v>247241</v>
      </c>
    </row>
    <row r="17" spans="1:6">
      <c r="A17" s="4" t="s">
        <v>114</v>
      </c>
      <c r="B17" s="5" t="n">
        <v>1000000</v>
      </c>
      <c r="C17" s="5" t="n">
        <v>162102</v>
      </c>
    </row>
    <row r="18" spans="1:6">
      <c r="A18" s="4" t="s">
        <v>110</v>
      </c>
      <c r="C18" s="6" t="n">
        <v>153</v>
      </c>
      <c r="D18" s="5" t="n">
        <v>755249</v>
      </c>
      <c r="F18" s="5" t="n">
        <v>755402</v>
      </c>
    </row>
    <row r="19" spans="1:6">
      <c r="A19" s="4" t="s">
        <v>111</v>
      </c>
      <c r="C19" s="5" t="n">
        <v>1527931</v>
      </c>
    </row>
    <row r="20" spans="1:6">
      <c r="A20" s="4" t="s">
        <v>112</v>
      </c>
      <c r="D20" s="5" t="n">
        <v>627500</v>
      </c>
      <c r="F20" s="5" t="n">
        <v>627500</v>
      </c>
    </row>
    <row r="21" spans="1:6">
      <c r="A21" s="4" t="s">
        <v>92</v>
      </c>
      <c r="E21" s="5" t="n">
        <v>-1517271</v>
      </c>
      <c r="F21" s="5" t="n">
        <v>-1517271</v>
      </c>
    </row>
    <row r="22" spans="1:6">
      <c r="A22" s="4" t="s">
        <v>115</v>
      </c>
      <c r="C22" s="6" t="n">
        <v>1</v>
      </c>
      <c r="D22" s="5" t="n">
        <v>19999</v>
      </c>
      <c r="F22" s="5" t="n">
        <v>20000</v>
      </c>
    </row>
    <row r="23" spans="1:6">
      <c r="A23" s="4" t="s">
        <v>116</v>
      </c>
      <c r="C23" s="5" t="n">
        <v>8423</v>
      </c>
    </row>
    <row r="24" spans="1:6">
      <c r="A24" s="4" t="s">
        <v>117</v>
      </c>
      <c r="C24" s="5" t="n">
        <v>38</v>
      </c>
    </row>
    <row r="25" spans="1:6">
      <c r="A25" s="4" t="s">
        <v>118</v>
      </c>
      <c r="B25" s="6" t="n">
        <v>100</v>
      </c>
      <c r="C25" s="6" t="n">
        <v>170</v>
      </c>
      <c r="D25" s="6" t="n">
        <v>3124998</v>
      </c>
      <c r="E25" s="6" t="n">
        <v>-2992396</v>
      </c>
      <c r="F25" s="6" t="n">
        <v>132872</v>
      </c>
    </row>
    <row r="26" spans="1:6">
      <c r="A26" s="4" t="s">
        <v>119</v>
      </c>
      <c r="B26" s="5" t="n">
        <v>1000000</v>
      </c>
      <c r="C26" s="5" t="n">
        <v>1698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1</v>
      </c>
    </row>
    <row r="3" spans="1:3">
      <c r="A3" s="3" t="s">
        <v>121</v>
      </c>
    </row>
    <row r="4" spans="1:3">
      <c r="A4" s="4" t="s">
        <v>92</v>
      </c>
      <c r="B4" s="6" t="n">
        <v>-1517271</v>
      </c>
      <c r="C4" s="6" t="n">
        <v>-1262001</v>
      </c>
    </row>
    <row r="5" spans="1:3">
      <c r="A5" s="3" t="s">
        <v>122</v>
      </c>
    </row>
    <row r="6" spans="1:3">
      <c r="A6" s="4" t="s">
        <v>123</v>
      </c>
      <c r="B6" s="5" t="n">
        <v>4796</v>
      </c>
      <c r="C6" s="5" t="n">
        <v>476</v>
      </c>
    </row>
    <row r="7" spans="1:3">
      <c r="A7" s="4" t="s">
        <v>124</v>
      </c>
      <c r="B7" s="5" t="n">
        <v>717309</v>
      </c>
      <c r="C7" s="5" t="n">
        <v>694188</v>
      </c>
    </row>
    <row r="8" spans="1:3">
      <c r="A8" s="4" t="s">
        <v>125</v>
      </c>
      <c r="C8" s="5" t="n">
        <v>14500</v>
      </c>
    </row>
    <row r="9" spans="1:3">
      <c r="A9" s="3" t="s">
        <v>126</v>
      </c>
    </row>
    <row r="10" spans="1:3">
      <c r="A10" s="4" t="s">
        <v>127</v>
      </c>
      <c r="B10" s="5" t="n">
        <v>1419</v>
      </c>
      <c r="C10" s="5" t="n">
        <v>-3157</v>
      </c>
    </row>
    <row r="11" spans="1:3">
      <c r="A11" s="4" t="s">
        <v>128</v>
      </c>
      <c r="B11" s="5" t="n">
        <v>-33767</v>
      </c>
      <c r="C11" s="5" t="n">
        <v>-70361</v>
      </c>
    </row>
    <row r="12" spans="1:3">
      <c r="A12" s="4" t="s">
        <v>129</v>
      </c>
      <c r="B12" s="5" t="n">
        <v>31356</v>
      </c>
      <c r="C12" s="5" t="n">
        <v>-36104</v>
      </c>
    </row>
    <row r="13" spans="1:3">
      <c r="A13" s="4" t="s">
        <v>130</v>
      </c>
      <c r="B13" s="5" t="n">
        <v>54606</v>
      </c>
      <c r="C13" s="5" t="n">
        <v>27107</v>
      </c>
    </row>
    <row r="14" spans="1:3">
      <c r="A14" s="4" t="s">
        <v>131</v>
      </c>
      <c r="B14" s="5" t="n">
        <v>-468</v>
      </c>
      <c r="C14" s="5" t="n">
        <v>983</v>
      </c>
    </row>
    <row r="15" spans="1:3">
      <c r="A15" s="4" t="s">
        <v>132</v>
      </c>
      <c r="B15" s="5" t="n">
        <v>-742020</v>
      </c>
      <c r="C15" s="5" t="n">
        <v>-634369</v>
      </c>
    </row>
    <row r="16" spans="1:3">
      <c r="A16" s="3" t="s">
        <v>133</v>
      </c>
    </row>
    <row r="17" spans="1:3">
      <c r="A17" s="4" t="s">
        <v>134</v>
      </c>
      <c r="B17" s="5" t="n">
        <v>-16480</v>
      </c>
      <c r="C17" s="5" t="n">
        <v>-7588</v>
      </c>
    </row>
    <row r="18" spans="1:3">
      <c r="A18" s="4" t="s">
        <v>135</v>
      </c>
      <c r="B18" s="5" t="n">
        <v>-16480</v>
      </c>
      <c r="C18" s="5" t="n">
        <v>-7588</v>
      </c>
    </row>
    <row r="19" spans="1:3">
      <c r="A19" s="3" t="s">
        <v>136</v>
      </c>
    </row>
    <row r="20" spans="1:3">
      <c r="A20" s="4" t="s">
        <v>137</v>
      </c>
      <c r="C20" s="5" t="n">
        <v>45000</v>
      </c>
    </row>
    <row r="21" spans="1:3">
      <c r="A21" s="4" t="s">
        <v>138</v>
      </c>
      <c r="C21" s="5" t="n">
        <v>1000</v>
      </c>
    </row>
    <row r="22" spans="1:3">
      <c r="A22" s="4" t="s">
        <v>139</v>
      </c>
      <c r="B22" s="5" t="n">
        <v>720000</v>
      </c>
      <c r="C22" s="5" t="n">
        <v>788004</v>
      </c>
    </row>
    <row r="23" spans="1:3">
      <c r="A23" s="4" t="s">
        <v>140</v>
      </c>
      <c r="B23" s="5" t="n">
        <v>720000</v>
      </c>
      <c r="C23" s="5" t="n">
        <v>834004</v>
      </c>
    </row>
    <row r="24" spans="1:3">
      <c r="A24" s="4" t="s">
        <v>141</v>
      </c>
      <c r="B24" s="5" t="n">
        <v>-38500</v>
      </c>
      <c r="C24" s="5" t="n">
        <v>192047</v>
      </c>
    </row>
    <row r="25" spans="1:3">
      <c r="A25" s="4" t="s">
        <v>142</v>
      </c>
      <c r="B25" s="5" t="n">
        <v>227273</v>
      </c>
      <c r="C25" s="5" t="n">
        <v>35226</v>
      </c>
    </row>
    <row r="26" spans="1:3">
      <c r="A26" s="4" t="s">
        <v>143</v>
      </c>
      <c r="B26" s="5" t="n">
        <v>188773</v>
      </c>
      <c r="C26" s="5" t="n">
        <v>227273</v>
      </c>
    </row>
    <row r="27" spans="1:3">
      <c r="A27" s="3" t="s">
        <v>144</v>
      </c>
    </row>
    <row r="28" spans="1:3">
      <c r="A28" s="4" t="s">
        <v>145</v>
      </c>
      <c r="B28" s="4" t="s">
        <v>51</v>
      </c>
      <c r="C28" s="4" t="s">
        <v>51</v>
      </c>
    </row>
    <row r="29" spans="1:3">
      <c r="A29" s="4" t="s">
        <v>146</v>
      </c>
      <c r="B29" s="4" t="s">
        <v>51</v>
      </c>
      <c r="C29" s="4" t="s">
        <v>51</v>
      </c>
    </row>
    <row r="30" spans="1:3">
      <c r="A30" s="3" t="s">
        <v>147</v>
      </c>
    </row>
    <row r="31" spans="1:3">
      <c r="A31" s="4" t="s">
        <v>148</v>
      </c>
      <c r="C31" s="6" t="n">
        <v>14500</v>
      </c>
    </row>
    <row r="32" spans="1:3">
      <c r="A32" s="4" t="s">
        <v>149</v>
      </c>
      <c r="B32" s="6" t="n">
        <v>7554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3:39:55Z</dcterms:created>
  <dcterms:modified xmlns:dcterms="http://purl.org/dc/terms/" xmlns:xsi="http://www.w3.org/2001/XMLSchema-instance" xsi:type="dcterms:W3CDTF">2017-07-27T13:39:55Z</dcterms:modified>
</cp:coreProperties>
</file>